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n. 28, 2019</t>
  </si>
  <si>
    <t>Risk/Return:</t>
  </si>
  <si>
    <t>Registrant Name</t>
  </si>
  <si>
    <t>Delaware Group Adviser Funds</t>
  </si>
  <si>
    <t>Document Type</t>
  </si>
  <si>
    <t>497</t>
  </si>
  <si>
    <t>Document Period End Date</t>
  </si>
  <si>
    <t>Oct. 31,
		2018</t>
  </si>
  <si>
    <t>Amendment Flag</t>
  </si>
  <si>
    <t>false</t>
  </si>
  <si>
    <t>Central Index Key</t>
  </si>
  <si>
    <t>0000910682</t>
  </si>
  <si>
    <t>Document Effective Date</t>
  </si>
  <si>
    <t>Jun. 28,
		2019</t>
  </si>
  <si>
    <t>Document Creation Date</t>
  </si>
  <si>
    <t>Prospectus Date</t>
  </si>
  <si>
    <t>Feb. 28,
		2019</t>
  </si>
  <si>
    <t>Entity Inv Company Type</t>
  </si>
  <si>
    <t>N-1A</t>
  </si>
  <si>
    <t>Delaware Diversified Income Fund | Class A</t>
  </si>
  <si>
    <t>Trading Symbol</t>
  </si>
  <si>
    <t>DPDFX</t>
  </si>
  <si>
    <t>Delaware Diversified Income Fund | Class C</t>
  </si>
  <si>
    <t>DPCFX</t>
  </si>
  <si>
    <t>Delaware Diversified Income Fund | Class R</t>
  </si>
  <si>
    <t>DPRFX</t>
  </si>
  <si>
    <t>Delaware Diversified Income Fund | Institutional Class</t>
  </si>
  <si>
    <t>DPFFX</t>
  </si>
  <si>
    <t>Delaware Diversified Income Fund | Class R6</t>
  </si>
  <si>
    <t>DPZRX</t>
  </si>
  <si>
    <t>Delaware Diversified Income Fund</t>
  </si>
  <si>
    <t>DELAWARE GROUP ® Delaware Diversified Income Fund
(the “Fund”) Supplement
to the current Statutory Prospectus (the “Prospectus”) and Statement
of Additional Information (the “SAI”) The Board of
Trustees (“Trustees” or “Board”) of Delaware Group Adviser Funds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allocates
its investments principally among the following four sectors of the fixed income securities markets: the US investment grade sector,
the US high yield sector, the international developed markets sector, and the emerging markets sector. Under normal circumstances,
the Fund will invest at least 80% of its net assets, plus the amount of any borrowings for investment purposes, in fixed income
securities (80% policy). The Fund’s investment manager, Delaware Management Company (Manager), will determine how much of
the Fund’s assets to allocate to each of the four sectors, based on its evaluation of economic and market conditions, and
its assessment of the returns and potential for appreciation that can be achieved from investments in each of the four sectors.
The Manager will periodically reallocate the Fund’s assets as deemed necessary.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Under normal
circumstances, between 5% and 35% of the Fund’s net assets will be allocated to the US high yield sector. The Fund’s
investments in emerging markets will, in the aggregate, be limited to no more than 20% of the Fund’s net assets. The Fund
will limit its investments in foreign securities to between 5% and 40% of its net assets and will seek to hedge its foreign currency
exposure, which will be limited to 20% of the Fund’s net assets, by entering into forward foreign currency contracts. The Fund may
hold a substantial portion of its assets in cash or short-term fixed income obligations in unusual market conditions to meet redemption
requests, for temporary defensive purposes, and pending investment. The Fund may invest in mortgage-backed securities and other
asset-backed securities. The Fund may also use a wide range of derivatives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s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 In addition to the investments discussed below, the Fund may use a wide range of derivatives
instruments, typically including options, futures contracts, options on futures contracts, and swaps. The Fund will use derivatives
for both hedging and non-hedging purposes. The Fund will not use derivatives for reasons inconsistent with its investment objective. The Fund allocates
its investments principally among the US investment grade, US high yield, international developed markets, and emerging markets
sectors. The relative proportion of the Fund’s assets to be allocated among these sectors is described below: US investment
grade sector Under normal
circumstances, there is no limit to the amount of the Fund’s total assets that will be invested in the US investment grade
sector. In managing the Fund’s assets allocated to the investment grade sector, the Manager will invest principally in debt
obligations issued or guaranteed by the US government, its agencies or instrumentalities, and by US corporations. The corporate
debt obligations in which the Fund may invest include bonds, notes, debentures, and commercial paper of US companies. The US government
securities in which the Fund may invest include a variety of securities which are issued or guaranteed as to the payment of principal
and interest by the US government, and by various agencies or instrumentalities which have been established or sponsored by the
US government. The investment
grade sector of the Fund’s assets may also be invested in mortgage-backed securities issued or guaranteed by the US government,
its agencies or instrumentalities, or by government-sponsored corporations. Other mortgage-backed securities in which the Fund
may invest are issued by certain private, nongovernment entities. The Fund may also invest in securities that are backed by assets
such as receivables on home equity and credit card loans, automobile, mobile home, recreational vehicle, and other loans, wholesale
dealer floor plans, and leases. Securities
purchased by the Fund within this sector will be rated in one of the four highest rating categories or will be unrated securities
that the Manager determines are of comparable quality. US high yield
sector Under normal
circumstances, between 5% and 35% of the Fund’s net assets will be allocated to the US high yield sector. The Manager will
invest the Fund’s assets that are allocated to the high yield sector primarily in those securities having a liberal and consistent
yield and those tending to reduce the risk of market fluctuations. The Fund may invest in domestic corporate debt obligations,
including notes, which may be convertible or nonconvertible, commercial paper, units consisting of bonds with stock or warrants
to buy stock, attached debentures, convertible debentures, zero coupon bonds, and payment-in-kind securities. The Fund also may
invest in mortgage-backed and asset-backed securities in the US high yield sector. The Fund will
invest in both rated and unrated high yield bonds. The rated high yield bonds that the Fund may purchase in this sector will generally
be rated lower than BBB- by Standard &amp; Poor’s Financial Services LLC (S&amp;P) and lower than Baa3 by Moody’s Investors
Service, Inc. (Moody’s), or similarly rated by another nationally recognized statistical rating organization (NRSRO). Unrated
high yield bonds may be more speculative in nature than rated high yield bonds. International
developed markets sector Under normal
circumstances, up to 40% of the Fund’s net assets may be invested, in the aggregate, in the international developed markets
and emerging markets sectors. The international developed markets sector invests primarily in fixed income securities of issuers
organized or having a majority of their assets or deriving a majority of their operating income in international developed markets.
These fixed income securities may include foreign government securities, debt obligations of foreign companies, and securities
issued by supranational entities. A supranational entity is an entity established or financially supported by the national governments
of one or more countries to promote reconstruction or development. Examples of supranational entities include, among others, the
International Bank for Reconstruction and Development (more commonly known as the World Bank), the European Economic Community,
the European Investment Bank, the Inter-American Development Bank, and the Asian Development Bank. The Fund may
invest in sponsored and unsponsored American depositary receipts (ADRs), European depositary receipts (EDRs), or global depositary
receipts (GDRs). The Fund may also invest in zero coupon bonds and may purchase shares of other investment companies. The Fund will
invest in both rated and unrated foreign securities. The Fund may
invest in securities issued in any currency and may hold foreign currencies. Securities of issuers within a given country may be
denominated in the currency of another country or in multinational currency units, such as the euro. The Fund may, from time to
time, purchase or sell foreign currencies and/or engage in forward foreign currency contracts, which will be limited to 20% of
the Fund’s net assets, in order to facilitate or expedite settlement of Fund transactions and to minimize currency value
fluctuations. Currency considerations carry a special risk for a portfolio that allocates a significant portion of its assets to
foreign securities. Emerging markets
sector The Fund’s
investments in emerging markets will, in the aggregate, be limited to no more than 20% of the Fund’s net assets. The Fund
may purchase securities of issuers in any foreign country, developed and underdeveloped. These investments may include direct obligations
of issuers located in emerging markets countries. As with the international sector, the fixed income securities in the emerging
markets sector may include foreign government securities, debt obligations of foreign companies, and securities issued by supranational
entities. In addition to the risks associated with investing in all foreign securities, emerging markets debt is subject to specific
risks, particularly those that result from emerging markets generally being less stable, politically and economically, than developed
markets. There is substantially less publicly available information about issuers in emerging markets than there is about issuers
in developed markets, and the information that is available tends to be of a lesser quality. Also, emerging markets are typically
less mature, less liquid, and subject to greater price volatility than are developed marke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s
investment objective and 80% policy are nonfundamental. This means that the Fund’s Board of Trustees (Board) may change the
objective and 80% policy without obtaining shareholder approval. If the objective or 80% policy were changed, the Fund would notify
shareholders at least 60 days before the change became effective. The following
information is added after the section of the Fund’s Prospectus entitled “Who manages the Fund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DMC believes it will be beneficial to utilize MIMAK’s specialized market
knowledge. Macquarie Investment
Management Global Limited (MIMGL), is located at 50 Martin Place, Sydney, Australia. MIMG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DMC believes it will be beneficial to utilize MIMGL’s specialized market knowledge. Macquarie Investment
Management Europe Limited, (MIMEL), is located at 28 Ropemaker Street, London, England. MIME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DMC believes it will be beneficial to utilize MIMEL’s specialized market knowledge. The following
information is added after the section of the Fund’s SAI entitled “Investment Manager and Other Service Providers —
Investment Manager”: Sub-Advisors The Manager has also entered into
Sub-Advisory Agreements on behalf of Delaware Diversified Income Fund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The Fund allocates
its investments principally among the following four sectors of the fixed income securities markets: the US investment grade sector,
the US high yield sector, the international developed markets sector, and the emerging markets sector. Under normal circumstances,
the Fund will invest at least 80% of its net assets, plus the amount of any borrowings for investment purposes, in fixed income
securities (80% policy). The Fund’s investment manager, Delaware Management Company (Manager), will determine how much of
the Fund’s assets to allocate to each of the four sectors, based on its evaluation of economic and market conditions, and
its assessment of the returns and potential for appreciation that can be achieved from investments in each of the four sectors.
The Manager will periodically reallocate the Fund’s assets as deemed necessary.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Under normal
circumstances, between 5% and 35% of the Fund’s net assets will be allocated to the US high yield sector. The Fund’s
investments in emerging markets will, in the aggregate, be limited to no more than 20% of the Fund’s net assets. The Fund
will limit its investments in foreign securities to between 5% and 40% of its net assets and will seek to hedge its foreign currency
exposure, which will be limited to 20% of the Fund’s net assets, by entering into forward foreign currency contracts. The Fund may
hold a substantial portion of its assets in cash or short-term fixed income obligations in unusual market conditions to meet redemption
requests, for temporary defensive purposes, and pending investment. The Fund may invest in mortgage-backed securities and other
asset-backed securities. The Fund may also use a wide range of derivatives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s
80% policy is nonfundamental and may be changed without shareholder approval. Fund shareholders would be given at least 60 days’
notice prior to any such change.</t>
  </si>
  <si>
    <t>Label</t>
  </si>
  <si>
    <t>Element</t>
  </si>
  <si>
    <t>Value</t>
  </si>
  <si>
    <t>dga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The Fund allocates its investments principally among the following four sectors of the fixed income securities markets: the US investment grade sector, the US high yield sector, the international developed markets sector, and the emerging markets sector.</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9</v>
      </c>
      <c r="B7" s="4" t="s">
        <v>43</v>
      </c>
      <c r="C7" s="4" t="s">
        <v>10</v>
      </c>
    </row>
    <row r="8" spans="1:3">
      <c r="A8" s="4" t="s">
        <v>15</v>
      </c>
      <c r="B8" s="4" t="s">
        <v>44</v>
      </c>
      <c r="C8" s="4" t="s">
        <v>14</v>
      </c>
    </row>
    <row r="9" spans="1:3">
      <c r="A9" s="4" t="s">
        <v>13</v>
      </c>
      <c r="B9" s="4" t="s">
        <v>45</v>
      </c>
      <c r="C9" s="4" t="s">
        <v>14</v>
      </c>
    </row>
    <row r="10" spans="1:3">
      <c r="A10" s="4" t="s">
        <v>16</v>
      </c>
      <c r="B10" s="4" t="s">
        <v>46</v>
      </c>
      <c r="C10" s="4" t="s">
        <v>17</v>
      </c>
    </row>
    <row r="11" spans="1:3">
      <c r="A11" s="4" t="s">
        <v>18</v>
      </c>
      <c r="B11" s="4" t="s">
        <v>47</v>
      </c>
      <c r="C11" s="4" t="s">
        <v>19</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36:33Z</dcterms:created>
  <dcterms:modified xmlns:dcterms="http://purl.org/dc/terms/" xmlns:xsi="http://www.w3.org/2001/XMLSchema-instance" xsi:type="dcterms:W3CDTF">2019-08-22T16:36:33Z</dcterms:modified>
</cp:coreProperties>
</file>